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DEFC14A</t>
        </is>
      </c>
    </row>
    <row r="5">
      <c r="A5" s="4" t="inlineStr">
        <is>
          <t>Amendment Flag</t>
        </is>
      </c>
      <c r="B5" s="4" t="inlineStr">
        <is>
          <t>false</t>
        </is>
      </c>
    </row>
    <row r="6">
      <c r="A6" s="4" t="inlineStr">
        <is>
          <t>Entity Registrant Name</t>
        </is>
      </c>
      <c r="B6" s="4" t="inlineStr">
        <is>
          <t>MEDALLION FINANCIAL CORP</t>
        </is>
      </c>
    </row>
    <row r="7">
      <c r="A7" s="4" t="inlineStr">
        <is>
          <t>Entity Central Index Key</t>
        </is>
      </c>
      <c r="B7" s="4" t="inlineStr">
        <is>
          <t>00010002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Table
Year Summary (1) Compensation Actually Paid (2) Average Summary (1) Average (2) Value of Initial Net Income ($)
2023 3,038,040 3,350,486 2,957,572 3,515,757 218 55,079,000
2022 2,525,860 2,615,441 2,105,523 2,216,740 152 43,840,000
2021 1,831,597 1,896,437 1,928,810 2,062,829 118 54,108,000 (1) For the years ended December 31, 2023 and December 31, 2022, our Principal Executive Officer (“PEO”) was Alvin Murstein , our Chief Executive Officer, and the Non-PEO named executive officers (“Non-PEO NEOs”) were, Andrew M. Murstein, Anthony N. Cutrone, Donald S. Poulton, and D. Justin Haley. For the year ended December 31, 2021, our PEO was Alvin Murstein , our Chief Executive Officer, and the Non-PEO NEOs were, Andrew M. Murstein, Larry D. Hall, Donald S. Poulton, and Alexander S. Travis. The following tables set forth the adjustments made during each year represented in the Pay Versus Performance Table to arrive at compensation “actually paid” to our NEOs during each of the years in question. (2) Amounts reported in this column are based on total compensation reported for our PEO and the average of the total compensation reported for the Non-PEO NEOs in the Summary Compensation Table for the indicated fiscal years and adjusted as shown in the tables below. Fair value of equity awards was computed in accordance with the Company’s methodology used for financial reporting purposes.
Adjustments to Determine Compensation “Actually Paid” for PEO 2023 ($) 2022 ($) 2021 ($)
Deduct for Amounts Reported under the “Stock Awards” Column in the Summary Compensation Table ( 398,319 ) ( 330,839 ) ( 110,236 )
Deduct for Amounts Reported under the “Option Awards” Column in the Summary Compensation Table — — ( 110,236 )
Increase for Fair Value of Awards Granted during Covered Year that Remain Unvested as of Year End 565,439 307,577 200,650
Increase for Fair Value of Awards Granted during Covered Year that Vested During Covered Year — — —
Increase/Deduct for Change in Fair Value from Prior Year-End to Current Year-End of Awards Granted Prior to Covered Year that were Outstanding and Unvested as of Year-End 65,500 33,028 26,214
Increase/Deduct for Change in Fair Value from Prior Year-end to Vesting Date of Awards Granted Prior to Covered Year that Vested During Covered Year 57,362 57,917 58,448
Deduct for Fair Value of Awards Granted Prior to Covered Year that Failed to Meet Applicable Vesting Conditions During Covered Year — — —
Increase Based on Dividends or Other Earnings Paid During Covered Year Prior to Vesting Date of Award 22,463 21,898 —
Total Adjustments 312,446 89,581 64,840
Adjustments to Determine Compensation “Actually Paid” for Non-PEO NEOs 2023 ($) 2022 ($) 2021 ($)
Deduct for Amounts Reported under the “Stock Awards” Column in the Summary Compensation Table ( 759,111 ) ( 472,170 ) ( 166,804 )
Deduct for Amounts Reported under the “Option Awards” Column in the Summary Compensation Table — — ( 166,806 )
Increase for Fair Value of Awards Granted during Covered Year that Remain Unvested as of Year End 1,077,605 438,971 282,887
Increase for Fair Value of Awards Granted during Covered Year that Vested During Covered Year — — 30,415
Increase/Deduct for Change in Fair Value from Prior Year-End to Current Year-End of Awards Granted Prior to Covered Year that were Outstanding and Unvested as of Year-End 127,667 41,614 30,227
Increase/Deduct for Change in Fair Value from Prior Year-end to Vesting Date of Awards Granted Prior to Covered Year that Vested During Covered Year 76,392 72,889 151,854
Deduct for Fair Value of Awards Granted Prior to Covered Year that Failed to Meet Applicable Vesting Conditions During Covered Year — — ( 27,754 )
Increase Based on Dividends or Other Earnings Paid During Covered Year Prior to Vesting Date of Award 35,632 29,913 —
Total Adjustments 558,185 111,217 134,019 </t>
        </is>
      </c>
      <c r="C4" s="4" t="inlineStr">
        <is>
          <t xml:space="preserve"> </t>
        </is>
      </c>
      <c r="D4" s="4" t="inlineStr">
        <is>
          <t xml:space="preserve"> </t>
        </is>
      </c>
    </row>
    <row r="5">
      <c r="A5" s="4" t="inlineStr">
        <is>
          <t>Named Executive Officers, Footnote</t>
        </is>
      </c>
      <c r="B5" s="4" t="inlineStr">
        <is>
          <t>For the years ended December 31, 2023 and December 31, 2022, our Principal Executive Officer (“PEO”) was Alvin Murstein , our Chief Executive Officer, and the Non-PEO named executive officers (“Non-PEO NEOs”) were, Andrew M. Murstein, Anthony N. Cutrone, Donald S. Poulton, and D. Justin Haley. For the year ended December 31, 2021, our PEO was Alvin Murstein , our Chief Executive Officer, and the Non-PEO NEOs were, Andrew M. Murstein, Larry D. Hall, Donald S. Poulton, and Alexander S. Travis. The following tables set forth the adjustments made during each year represented in the Pay Versus Performance Table to arrive at compensation “actually paid” to our NEOs during each of the years in question.</t>
        </is>
      </c>
      <c r="C5" s="4" t="inlineStr">
        <is>
          <t xml:space="preserve"> </t>
        </is>
      </c>
      <c r="D5" s="4" t="inlineStr">
        <is>
          <t xml:space="preserve"> </t>
        </is>
      </c>
    </row>
    <row r="6">
      <c r="A6" s="4" t="inlineStr">
        <is>
          <t>PEO Total Compensation Amount</t>
        </is>
      </c>
      <c r="B6" s="5" t="n">
        <v>3038040</v>
      </c>
      <c r="C6" s="5" t="n">
        <v>2525860</v>
      </c>
      <c r="D6" s="5" t="n">
        <v>1831597</v>
      </c>
    </row>
    <row r="7">
      <c r="A7" s="4" t="inlineStr">
        <is>
          <t>PEO Actually Paid Compensation Amount</t>
        </is>
      </c>
      <c r="B7" s="5" t="n">
        <v>3350486</v>
      </c>
      <c r="C7" s="6" t="n">
        <v>2615441</v>
      </c>
      <c r="D7" s="6" t="n">
        <v>1896437</v>
      </c>
    </row>
    <row r="8">
      <c r="A8" s="4" t="inlineStr">
        <is>
          <t>Adjustment To PEO Compensation, Footnote</t>
        </is>
      </c>
      <c r="B8" s="4" t="inlineStr">
        <is>
          <t xml:space="preserve">Adjustments to Determine Compensation “Actually Paid” for PEO 2023 ($) 2022 ($) 2021 ($)
Deduct for Amounts Reported under the “Stock Awards” Column in the Summary Compensation Table ( 398,319 ) ( 330,839 ) ( 110,236 )
Deduct for Amounts Reported under the “Option Awards” Column in the Summary Compensation Table — — ( 110,236 )
Increase for Fair Value of Awards Granted during Covered Year that Remain Unvested as of Year End 565,439 307,577 200,650
Increase for Fair Value of Awards Granted during Covered Year that Vested During Covered Year — — —
Increase/Deduct for Change in Fair Value from Prior Year-End to Current Year-End of Awards Granted Prior to Covered Year that were Outstanding and Unvested as of Year-End 65,500 33,028 26,214
Increase/Deduct for Change in Fair Value from Prior Year-end to Vesting Date of Awards Granted Prior to Covered Year that Vested During Covered Year 57,362 57,917 58,448
Deduct for Fair Value of Awards Granted Prior to Covered Year that Failed to Meet Applicable Vesting Conditions During Covered Year — — —
Increase Based on Dividends or Other Earnings Paid During Covered Year Prior to Vesting Date of Award 22,463 21,898 —
Total Adjustments 312,446 89,581 64,840
Adjustments to Determine Compensation “Actually Paid” for Non-PEO NEOs 2023 ($) 2022 ($) 2021 ($)
Deduct for Amounts Reported under the “Stock Awards” Column in the Summary Compensation Table ( 759,111 ) ( 472,170 ) ( 166,804 )
Deduct for Amounts Reported under the “Option Awards” Column in the Summary Compensation Table — — ( 166,806 )
Increase for Fair Value of Awards Granted during Covered Year that Remain Unvested as of Year End 1,077,605 438,971 282,887
Increase for Fair Value of Awards Granted during Covered Year that Vested During Covered Year — — 30,415
Increase/Deduct for Change in Fair Value from Prior Year-End to Current Year-End of Awards Granted Prior to Covered Year that were Outstanding and Unvested as of Year-End 127,667 41,614 30,227
Increase/Deduct for Change in Fair Value from Prior Year-end to Vesting Date of Awards Granted Prior to Covered Year that Vested During Covered Year 76,392 72,889 151,854
Deduct for Fair Value of Awards Granted Prior to Covered Year that Failed to Meet Applicable Vesting Conditions During Covered Year — — ( 27,754 )
Increase Based on Dividends or Other Earnings Paid During Covered Year Prior to Vesting Date of Award 35,632 29,913 —
Total Adjustments 558,185 111,217 134,019 </t>
        </is>
      </c>
      <c r="C8" s="4" t="inlineStr">
        <is>
          <t xml:space="preserve"> </t>
        </is>
      </c>
      <c r="D8" s="4" t="inlineStr">
        <is>
          <t xml:space="preserve"> </t>
        </is>
      </c>
    </row>
    <row r="9">
      <c r="A9" s="4" t="inlineStr">
        <is>
          <t>Non-PEO NEO Average Total Compensation Amount</t>
        </is>
      </c>
      <c r="B9" s="5" t="n">
        <v>2957572</v>
      </c>
      <c r="C9" s="6" t="n">
        <v>2105523</v>
      </c>
      <c r="D9" s="6" t="n">
        <v>1928810</v>
      </c>
    </row>
    <row r="10">
      <c r="A10" s="4" t="inlineStr">
        <is>
          <t>Non-PEO NEO Average Compensation Actually Paid Amount</t>
        </is>
      </c>
      <c r="B10" s="5" t="n">
        <v>3515757</v>
      </c>
      <c r="C10" s="6" t="n">
        <v>2216740</v>
      </c>
      <c r="D10" s="6" t="n">
        <v>2062829</v>
      </c>
    </row>
    <row r="11">
      <c r="A11" s="4" t="inlineStr">
        <is>
          <t>Adjustment to Non-PEO NEO Compensation Footnote</t>
        </is>
      </c>
      <c r="B11" s="4" t="inlineStr">
        <is>
          <t xml:space="preserve">Adjustments to Determine Compensation “Actually Paid” for PEO 2023 ($) 2022 ($) 2021 ($)
Deduct for Amounts Reported under the “Stock Awards” Column in the Summary Compensation Table ( 398,319 ) ( 330,839 ) ( 110,236 )
Deduct for Amounts Reported under the “Option Awards” Column in the Summary Compensation Table — — ( 110,236 )
Increase for Fair Value of Awards Granted during Covered Year that Remain Unvested as of Year End 565,439 307,577 200,650
Increase for Fair Value of Awards Granted during Covered Year that Vested During Covered Year — — —
Increase/Deduct for Change in Fair Value from Prior Year-End to Current Year-End of Awards Granted Prior to Covered Year that were Outstanding and Unvested as of Year-End 65,500 33,028 26,214
Increase/Deduct for Change in Fair Value from Prior Year-end to Vesting Date of Awards Granted Prior to Covered Year that Vested During Covered Year 57,362 57,917 58,448
Deduct for Fair Value of Awards Granted Prior to Covered Year that Failed to Meet Applicable Vesting Conditions During Covered Year — — —
Increase Based on Dividends or Other Earnings Paid During Covered Year Prior to Vesting Date of Award 22,463 21,898 —
Total Adjustments 312,446 89,581 64,840
Adjustments to Determine Compensation “Actually Paid” for Non-PEO NEOs 2023 ($) 2022 ($) 2021 ($)
Deduct for Amounts Reported under the “Stock Awards” Column in the Summary Compensation Table ( 759,111 ) ( 472,170 ) ( 166,804 )
Deduct for Amounts Reported under the “Option Awards” Column in the Summary Compensation Table — — ( 166,806 )
Increase for Fair Value of Awards Granted during Covered Year that Remain Unvested as of Year End 1,077,605 438,971 282,887
Increase for Fair Value of Awards Granted during Covered Year that Vested During Covered Year — — 30,415
Increase/Deduct for Change in Fair Value from Prior Year-End to Current Year-End of Awards Granted Prior to Covered Year that were Outstanding and Unvested as of Year-End 127,667 41,614 30,227
Increase/Deduct for Change in Fair Value from Prior Year-end to Vesting Date of Awards Granted Prior to Covered Year that Vested During Covered Year 76,392 72,889 151,854
Deduct for Fair Value of Awards Granted Prior to Covered Year that Failed to Meet Applicable Vesting Conditions During Covered Year — — ( 27,754 )
Increase Based on Dividends or Other Earnings Paid During Covered Year Prior to Vesting Date of Award 35,632 29,913 —
Total Adjustments 558,185 111,217 134,019 </t>
        </is>
      </c>
      <c r="C11" s="4" t="inlineStr">
        <is>
          <t xml:space="preserve"> </t>
        </is>
      </c>
      <c r="D11" s="4" t="inlineStr">
        <is>
          <t xml:space="preserve"> </t>
        </is>
      </c>
    </row>
    <row r="12">
      <c r="A12" s="4" t="inlineStr">
        <is>
          <t>Compensation Actually Paid vs. Total Shareholder Return</t>
        </is>
      </c>
      <c r="B12" s="4" t="inlineStr">
        <is>
          <t xml:space="preserve">The graphs below describe the relationship between compensation actually paid to our PEO and to the non-PEO NEOs (as calculated above) and our financial and stock performance for the indicated years. The first graph reflects the relationship among the compensation actually paid to the PEO, the average compensation actually paid to the non-PEO NEOs and our cumulative total shareholder return for the years ended December 31, 2023, 2022, and 2021. </t>
        </is>
      </c>
      <c r="C12" s="4" t="inlineStr">
        <is>
          <t xml:space="preserve"> </t>
        </is>
      </c>
      <c r="D12" s="4" t="inlineStr">
        <is>
          <t xml:space="preserve"> </t>
        </is>
      </c>
    </row>
    <row r="13">
      <c r="A13" s="4" t="inlineStr">
        <is>
          <t>Compensation Actually Paid vs. Net Income</t>
        </is>
      </c>
      <c r="B13" s="4" t="inlineStr">
        <is>
          <t>The graph below reflects the relationship among the compensation actually paid to the PEO, the average compensation actually paid to the non-PEO NEOs and the Company’s net income for the years ended December 31, 2023, 2022, and 2021.</t>
        </is>
      </c>
      <c r="C13" s="4" t="inlineStr">
        <is>
          <t xml:space="preserve"> </t>
        </is>
      </c>
      <c r="D13" s="4" t="inlineStr">
        <is>
          <t xml:space="preserve"> </t>
        </is>
      </c>
    </row>
    <row r="14">
      <c r="A14" s="4" t="inlineStr">
        <is>
          <t>Tabular List, Table</t>
        </is>
      </c>
      <c r="B14" s="4" t="inlineStr">
        <is>
          <t xml:space="preserve">Company’s Most Important Financial Performance Measures The following are the most important financial performance measures used by the Company to link compensation actually paid to our NEOs to the performance of the Company for the fiscal year ended December 31, 2023. • Net Income Attributable to Shareholders • Diluted EPS • Return on Shareholders’ Equity • Asset Growth • Medallion Portfolio Cash Received • Medallion Bank Segment Performance Metrics o Earnings o Return on Assets </t>
        </is>
      </c>
      <c r="C14" s="4" t="inlineStr">
        <is>
          <t xml:space="preserve"> </t>
        </is>
      </c>
      <c r="D14" s="4" t="inlineStr">
        <is>
          <t xml:space="preserve"> </t>
        </is>
      </c>
    </row>
    <row r="15">
      <c r="A15" s="4" t="inlineStr">
        <is>
          <t>Total Shareholder Return Amount</t>
        </is>
      </c>
      <c r="B15" s="5" t="n">
        <v>218</v>
      </c>
      <c r="C15" s="6" t="n">
        <v>152</v>
      </c>
      <c r="D15" s="6" t="n">
        <v>118</v>
      </c>
    </row>
    <row r="16">
      <c r="A16" s="4" t="inlineStr">
        <is>
          <t>Net Income (Loss)</t>
        </is>
      </c>
      <c r="B16" s="5" t="n">
        <v>55079000</v>
      </c>
      <c r="C16" s="5" t="n">
        <v>43840000</v>
      </c>
      <c r="D16" s="5" t="n">
        <v>54108000</v>
      </c>
    </row>
    <row r="17">
      <c r="A17" s="4" t="inlineStr">
        <is>
          <t>PEO Name</t>
        </is>
      </c>
      <c r="B17" s="4" t="inlineStr">
        <is>
          <t>Alvin Murstein</t>
        </is>
      </c>
      <c r="C17" s="4" t="inlineStr">
        <is>
          <t>Alvin Murstein</t>
        </is>
      </c>
      <c r="D17" s="4" t="inlineStr">
        <is>
          <t>Alvin Murstein</t>
        </is>
      </c>
    </row>
    <row r="18">
      <c r="A18" s="4" t="inlineStr">
        <is>
          <t>Measure:: 1</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Name</t>
        </is>
      </c>
      <c r="B20" s="4" t="inlineStr">
        <is>
          <t xml:space="preserve">Net Income Attributable to Shareholders </t>
        </is>
      </c>
      <c r="C20" s="4" t="inlineStr">
        <is>
          <t xml:space="preserve"> </t>
        </is>
      </c>
      <c r="D20" s="4" t="inlineStr">
        <is>
          <t xml:space="preserve"> </t>
        </is>
      </c>
    </row>
    <row r="21">
      <c r="A21" s="4" t="inlineStr">
        <is>
          <t>Measure:: 2</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Name</t>
        </is>
      </c>
      <c r="B23" s="4" t="inlineStr">
        <is>
          <t>Diluted EPS</t>
        </is>
      </c>
      <c r="C23" s="4" t="inlineStr">
        <is>
          <t xml:space="preserve"> </t>
        </is>
      </c>
      <c r="D23" s="4" t="inlineStr">
        <is>
          <t xml:space="preserve"> </t>
        </is>
      </c>
    </row>
    <row r="24">
      <c r="A24" s="4" t="inlineStr">
        <is>
          <t>Measure:: 3</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Return on Shareholders’ Equity</t>
        </is>
      </c>
      <c r="C26" s="4" t="inlineStr">
        <is>
          <t xml:space="preserve"> </t>
        </is>
      </c>
      <c r="D26" s="4" t="inlineStr">
        <is>
          <t xml:space="preserve"> </t>
        </is>
      </c>
    </row>
    <row r="27">
      <c r="A27" s="4" t="inlineStr">
        <is>
          <t>Measure:: 4</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Asset Growth</t>
        </is>
      </c>
      <c r="C29" s="4" t="inlineStr">
        <is>
          <t xml:space="preserve"> </t>
        </is>
      </c>
      <c r="D29" s="4" t="inlineStr">
        <is>
          <t xml:space="preserve"> </t>
        </is>
      </c>
    </row>
    <row r="30">
      <c r="A30" s="4" t="inlineStr">
        <is>
          <t>Measure:: 5</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Name</t>
        </is>
      </c>
      <c r="B32" s="4" t="inlineStr">
        <is>
          <t>Medallion Portfolio Cash Received</t>
        </is>
      </c>
      <c r="C32" s="4" t="inlineStr">
        <is>
          <t xml:space="preserve"> </t>
        </is>
      </c>
      <c r="D32" s="4" t="inlineStr">
        <is>
          <t xml:space="preserve"> </t>
        </is>
      </c>
    </row>
    <row r="33">
      <c r="A33" s="4" t="inlineStr">
        <is>
          <t>Measure:: 6</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Name</t>
        </is>
      </c>
      <c r="B35" s="4" t="inlineStr">
        <is>
          <t xml:space="preserve">Medallion Bank Segment Performance Metrics oEarnings oReturn on Assets </t>
        </is>
      </c>
      <c r="C35" s="4" t="inlineStr">
        <is>
          <t xml:space="preserve"> </t>
        </is>
      </c>
      <c r="D35" s="4" t="inlineStr">
        <is>
          <t xml:space="preserve"> </t>
        </is>
      </c>
    </row>
    <row r="36">
      <c r="A36" s="4" t="inlineStr">
        <is>
          <t>PEO</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5" t="n">
        <v>312446</v>
      </c>
      <c r="C38" s="5" t="n">
        <v>89581</v>
      </c>
      <c r="D38" s="5" t="n">
        <v>64840</v>
      </c>
    </row>
    <row r="39">
      <c r="A39" s="4" t="inlineStr">
        <is>
          <t>PEO | Deduct for Amounts Reported under the "Stock Awards" Column in the Summary Compensation Table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398319</v>
      </c>
      <c r="C41" s="6" t="n">
        <v>-330839</v>
      </c>
      <c r="D41" s="6" t="n">
        <v>-110236</v>
      </c>
    </row>
    <row r="42">
      <c r="A42" s="4" t="inlineStr">
        <is>
          <t>PEO | Deduct for Amounts Reported under the "Option Awards" Column in the Summary Compensation Table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110236</v>
      </c>
    </row>
    <row r="45">
      <c r="A45" s="4" t="inlineStr">
        <is>
          <t>PEO | Increase for Fair Value of Awards Granted during Covered Year that Remain Unvested as of Year End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565439</v>
      </c>
      <c r="C47" s="6" t="n">
        <v>307577</v>
      </c>
      <c r="D47" s="6" t="n">
        <v>200650</v>
      </c>
    </row>
    <row r="48">
      <c r="A48" s="4" t="inlineStr">
        <is>
          <t>PEO | Increase for Fair Value of Awards Granted during Covered Year that Vested During Covered Year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 Increase/Deduct for Change in Fair Value from Prior Year-End to Current Year-End of Awards Granted Prior to Covered Year that were Outstanding and Unvested as of Year-End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65500</v>
      </c>
      <c r="C53" s="6" t="n">
        <v>33028</v>
      </c>
      <c r="D53" s="6" t="n">
        <v>26214</v>
      </c>
    </row>
    <row r="54">
      <c r="A54" s="4" t="inlineStr">
        <is>
          <t>PEO | Increase/Deduct for Change in Fair Value from Prior Year-end to Vesting Date of Awards Granted Prior to Covered Year that Vested During Covered Year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57362</v>
      </c>
      <c r="C56" s="6" t="n">
        <v>57917</v>
      </c>
      <c r="D56" s="6" t="n">
        <v>58448</v>
      </c>
    </row>
    <row r="57">
      <c r="A57" s="4" t="inlineStr">
        <is>
          <t>PEO | Deduct for Fair Value of Awards Granted Prior to Covered Year that Failed to Meet Applicable Vesting Conditions During Covered Year [Membe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PEO | Increase Based on Dividends or Other Earnings Paid During Covered Year Prior to Vesting Date of Award [Membe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22463</v>
      </c>
      <c r="C62" s="6" t="n">
        <v>21898</v>
      </c>
      <c r="D62" s="6" t="n">
        <v>0</v>
      </c>
    </row>
    <row r="63">
      <c r="A63" s="4" t="inlineStr">
        <is>
          <t>Non-PEO NEO</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6" t="n">
        <v>558185</v>
      </c>
      <c r="C65" s="6" t="n">
        <v>111217</v>
      </c>
      <c r="D65" s="6" t="n">
        <v>134019</v>
      </c>
    </row>
    <row r="66">
      <c r="A66" s="4" t="inlineStr">
        <is>
          <t>Non-PEO NEO | Deduct for Amounts Reported under the "Stock Awards" Column in the Summary Compensation Table [Member]</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t>
        </is>
      </c>
      <c r="B68" s="6" t="n">
        <v>-759111</v>
      </c>
      <c r="C68" s="6" t="n">
        <v>-472170</v>
      </c>
      <c r="D68" s="6" t="n">
        <v>-166804</v>
      </c>
    </row>
    <row r="69">
      <c r="A69" s="4" t="inlineStr">
        <is>
          <t>Non-PEO NEO | Deduct for Amounts Reported under the "Option Awards" Column in the Summary Compensation Table [Member]</t>
        </is>
      </c>
      <c r="B69" s="4" t="inlineStr">
        <is>
          <t xml:space="preserve"> </t>
        </is>
      </c>
      <c r="C69" s="4" t="inlineStr">
        <is>
          <t xml:space="preserve"> </t>
        </is>
      </c>
      <c r="D69" s="4" t="inlineStr">
        <is>
          <t xml:space="preserve"> </t>
        </is>
      </c>
    </row>
    <row r="70">
      <c r="A70" s="3" t="inlineStr">
        <is>
          <t>Pay vs Performance Disclosur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166806</v>
      </c>
    </row>
    <row r="72">
      <c r="A72" s="4" t="inlineStr">
        <is>
          <t>Non-PEO NEO | Increase for Fair Value of Awards Granted during Covered Year that Remain Unvested as of Year End [Member]</t>
        </is>
      </c>
      <c r="B72" s="4" t="inlineStr">
        <is>
          <t xml:space="preserve"> </t>
        </is>
      </c>
      <c r="C72" s="4" t="inlineStr">
        <is>
          <t xml:space="preserve"> </t>
        </is>
      </c>
      <c r="D72" s="4" t="inlineStr">
        <is>
          <t xml:space="preserve"> </t>
        </is>
      </c>
    </row>
    <row r="73">
      <c r="A73" s="3" t="inlineStr">
        <is>
          <t>Pay vs Performance Disclosure</t>
        </is>
      </c>
      <c r="B73" s="4" t="inlineStr">
        <is>
          <t xml:space="preserve"> </t>
        </is>
      </c>
      <c r="C73" s="4" t="inlineStr">
        <is>
          <t xml:space="preserve"> </t>
        </is>
      </c>
      <c r="D73" s="4" t="inlineStr">
        <is>
          <t xml:space="preserve"> </t>
        </is>
      </c>
    </row>
    <row r="74">
      <c r="A74" s="4" t="inlineStr">
        <is>
          <t>Adjustment to Compensation, Amount</t>
        </is>
      </c>
      <c r="B74" s="6" t="n">
        <v>1077605</v>
      </c>
      <c r="C74" s="6" t="n">
        <v>438971</v>
      </c>
      <c r="D74" s="6" t="n">
        <v>282887</v>
      </c>
    </row>
    <row r="75">
      <c r="A75" s="4" t="inlineStr">
        <is>
          <t>Non-PEO NEO | Increase for Fair Value of Awards Granted during Covered Year that Vested During Covered Year [Member]</t>
        </is>
      </c>
      <c r="B75" s="4" t="inlineStr">
        <is>
          <t xml:space="preserve"> </t>
        </is>
      </c>
      <c r="C75" s="4" t="inlineStr">
        <is>
          <t xml:space="preserve"> </t>
        </is>
      </c>
      <c r="D75" s="4" t="inlineStr">
        <is>
          <t xml:space="preserve"> </t>
        </is>
      </c>
    </row>
    <row r="76">
      <c r="A76" s="3" t="inlineStr">
        <is>
          <t>Pay vs Performance Disclosur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30415</v>
      </c>
    </row>
    <row r="78">
      <c r="A78" s="4" t="inlineStr">
        <is>
          <t>Non-PEO NEO | Increase/Deduct for Change in Fair Value from Prior Year-End to Current Year-End of Awards Granted Prior to Covered Year that were Outstanding and Unvested as of Year-End [Member]</t>
        </is>
      </c>
      <c r="B78" s="4" t="inlineStr">
        <is>
          <t xml:space="preserve"> </t>
        </is>
      </c>
      <c r="C78" s="4" t="inlineStr">
        <is>
          <t xml:space="preserve"> </t>
        </is>
      </c>
      <c r="D78" s="4" t="inlineStr">
        <is>
          <t xml:space="preserve"> </t>
        </is>
      </c>
    </row>
    <row r="79">
      <c r="A79" s="3" t="inlineStr">
        <is>
          <t>Pay vs Performance Disclosure</t>
        </is>
      </c>
      <c r="B79" s="4" t="inlineStr">
        <is>
          <t xml:space="preserve"> </t>
        </is>
      </c>
      <c r="C79" s="4" t="inlineStr">
        <is>
          <t xml:space="preserve"> </t>
        </is>
      </c>
      <c r="D79" s="4" t="inlineStr">
        <is>
          <t xml:space="preserve"> </t>
        </is>
      </c>
    </row>
    <row r="80">
      <c r="A80" s="4" t="inlineStr">
        <is>
          <t>Adjustment to Compensation, Amount</t>
        </is>
      </c>
      <c r="B80" s="6" t="n">
        <v>127667</v>
      </c>
      <c r="C80" s="6" t="n">
        <v>41614</v>
      </c>
      <c r="D80" s="6" t="n">
        <v>30227</v>
      </c>
    </row>
    <row r="81">
      <c r="A81" s="4" t="inlineStr">
        <is>
          <t>Non-PEO NEO | Increase/Deduct for Change in Fair Value from Prior Year-end to Vesting Date of Awards Granted Prior to Covered Year that Vested During Covered Year [Member]</t>
        </is>
      </c>
      <c r="B81" s="4" t="inlineStr">
        <is>
          <t xml:space="preserve"> </t>
        </is>
      </c>
      <c r="C81" s="4" t="inlineStr">
        <is>
          <t xml:space="preserve"> </t>
        </is>
      </c>
      <c r="D81" s="4" t="inlineStr">
        <is>
          <t xml:space="preserve"> </t>
        </is>
      </c>
    </row>
    <row r="82">
      <c r="A82" s="3" t="inlineStr">
        <is>
          <t>Pay vs Performance Disclosure</t>
        </is>
      </c>
      <c r="B82" s="4" t="inlineStr">
        <is>
          <t xml:space="preserve"> </t>
        </is>
      </c>
      <c r="C82" s="4" t="inlineStr">
        <is>
          <t xml:space="preserve"> </t>
        </is>
      </c>
      <c r="D82" s="4" t="inlineStr">
        <is>
          <t xml:space="preserve"> </t>
        </is>
      </c>
    </row>
    <row r="83">
      <c r="A83" s="4" t="inlineStr">
        <is>
          <t>Adjustment to Compensation, Amount</t>
        </is>
      </c>
      <c r="B83" s="6" t="n">
        <v>76392</v>
      </c>
      <c r="C83" s="6" t="n">
        <v>72889</v>
      </c>
      <c r="D83" s="6" t="n">
        <v>151854</v>
      </c>
    </row>
    <row r="84">
      <c r="A84" s="4" t="inlineStr">
        <is>
          <t>Non-PEO NEO | Deduct for Fair Value of Awards Granted Prior to Covered Year that Failed to Meet Applicable Vesting Conditions During Covered Year [Member]</t>
        </is>
      </c>
      <c r="B84" s="4" t="inlineStr">
        <is>
          <t xml:space="preserve"> </t>
        </is>
      </c>
      <c r="C84" s="4" t="inlineStr">
        <is>
          <t xml:space="preserve"> </t>
        </is>
      </c>
      <c r="D84" s="4" t="inlineStr">
        <is>
          <t xml:space="preserve"> </t>
        </is>
      </c>
    </row>
    <row r="85">
      <c r="A85" s="3" t="inlineStr">
        <is>
          <t>Pay vs Performance Disclosure</t>
        </is>
      </c>
      <c r="B85" s="4" t="inlineStr">
        <is>
          <t xml:space="preserve"> </t>
        </is>
      </c>
      <c r="C85" s="4" t="inlineStr">
        <is>
          <t xml:space="preserve"> </t>
        </is>
      </c>
      <c r="D85" s="4" t="inlineStr">
        <is>
          <t xml:space="preserve"> </t>
        </is>
      </c>
    </row>
    <row r="86">
      <c r="A86" s="4" t="inlineStr">
        <is>
          <t>Adjustment to Compensation, Amount</t>
        </is>
      </c>
      <c r="B86" s="6" t="n">
        <v>0</v>
      </c>
      <c r="C86" s="6" t="n">
        <v>0</v>
      </c>
      <c r="D86" s="6" t="n">
        <v>-27754</v>
      </c>
    </row>
    <row r="87">
      <c r="A87" s="4" t="inlineStr">
        <is>
          <t>Non-PEO NEO | Increase Based on Dividends or Other Earnings Paid During Covered Year Prior to Vesting Date of Award [Member]</t>
        </is>
      </c>
      <c r="B87" s="4" t="inlineStr">
        <is>
          <t xml:space="preserve"> </t>
        </is>
      </c>
      <c r="C87" s="4" t="inlineStr">
        <is>
          <t xml:space="preserve"> </t>
        </is>
      </c>
      <c r="D87" s="4" t="inlineStr">
        <is>
          <t xml:space="preserve"> </t>
        </is>
      </c>
    </row>
    <row r="88">
      <c r="A88" s="3" t="inlineStr">
        <is>
          <t>Pay vs Performance Disclosure</t>
        </is>
      </c>
      <c r="B88" s="4" t="inlineStr">
        <is>
          <t xml:space="preserve"> </t>
        </is>
      </c>
      <c r="C88" s="4" t="inlineStr">
        <is>
          <t xml:space="preserve"> </t>
        </is>
      </c>
      <c r="D88" s="4" t="inlineStr">
        <is>
          <t xml:space="preserve"> </t>
        </is>
      </c>
    </row>
    <row r="89">
      <c r="A89" s="4" t="inlineStr">
        <is>
          <t>Adjustment to Compensation, Amount</t>
        </is>
      </c>
      <c r="B89" s="5" t="n">
        <v>35632</v>
      </c>
      <c r="C89" s="5" t="n">
        <v>29913</v>
      </c>
      <c r="D8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10:22Z</dcterms:created>
  <dcterms:modified xmlns:dcterms="http://purl.org/dc/terms/" xmlns:xsi="http://www.w3.org/2001/XMLSchema-instance" xsi:type="dcterms:W3CDTF">2024-04-29T20:10:22Z</dcterms:modified>
</cp:coreProperties>
</file>